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co Inc.</t>
        </is>
      </c>
    </row>
    <row r="8">
      <c r="A8" s="4" t="inlineStr">
        <is>
          <t>Entity Central Index Key</t>
        </is>
      </c>
      <c r="B8" s="4" t="inlineStr">
        <is>
          <t>00000428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0, 2022 USD ($)</t>
        </is>
      </c>
      <c r="C2" s="2" t="inlineStr">
        <is>
          <t>Dec. 31, 2021 USD ($)</t>
        </is>
      </c>
      <c r="D2" s="2" t="inlineStr">
        <is>
          <t>Dec. 25,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ay Versus Performance Table As required by Section 953(a) of the Dodd-Frank Wall Street Reform and Consumer Protection Act and Item 402(v) of Regulation S-K, non-CEO
Year Summary (1) ($) Compensation (1)(4) ($) Summary (2) ($) Compensation (2)(4) ($) Average for Non-CEO (3) ($) Average Non-CEO (3)(4) ($) Value of Initial Fixed Net Income ($) Net Sales ($)
Total ($) Peer Group (5) ($)
2022 6,417,072 6,011,113 — — 1,324,147 1,237,294 134 126 460,645 2,143,521
2021 5,422,139 5,758,222 1,686,160 2,042,742 1,901,127 1,896,267 158 144 439,866 1,987,608
2020 — — 8,992,789 8,345,564 1,576,933 1,674,459 141 116 330,456 1,650,115
(1) Mark W. Sheahan became President and Chief Executive Officer effective June 10, 2021.
(2) Patrick J. McHale served as President and Chief Executive Officer from June 2007 through June 9, 2021.
(3) The non-CEO
(4) The table below sets forth the amounts deducted from and added to SCT total compensation to calculate CAP to Mr. Sheahan and Mr. McHale and average CAP to the non-CEO
2022 2021 2020
Adjustments Current Former Average of Non-CEO Current Former Average of Non-CEO Current Former Average of Non-CEO
Total Compensation from SCT 6,417,072 - 1,324,147 5,422,139 1,686,160 1,901,127 - 8,992,789 1,576,933
Less, Change in Pension Value reported in SCT 191,000 - 0 256,000 71,000 0 - 1,925,000 282,250
Plus, service cost 112,000 - 29,250 113,000 337,000 28,500 - 375,000 56,750
Plus, prior service cost for plan amendment or new plan - - - - - - - - -
Less, value of Stock Awards and Option Awards reported in SCT 4,499,875 - 562,413 3,499,890 - 952,300 - 5,499,969 562,444
Plus, year-end year-end 4,631,729 - 578,893 3,868,817 - 866,337 - 3,732,518 739,654
Plus, change in year-end year-end (249,326) - (73,708) 118,902 - 62,753 - 2,418,631 128,855
Plus, change in fair value as of vesting date of any Stock Awards and Option Awards granted in any prior year that vested during covered year (209,487) - (58,875) (8,746) 90,582 (10,150) - 251,595 16,961
Less, fair value at end of prior year of Stock Awards and Option Awards that failed to meet applicable vesting conditions during year - - - - - - - - -
Plus, dividends or other earnings paid on Stock Awards and Option Awards during year prior to vesting if not otherwise included in total compensation for year - - - - - - - - -
Compensation Actually Paid 6,011,113 - 1,237,294 5,758,222 2,042,742 1,896,267 - 8,345,564 1,674,459
(5) The peer group used in this Pay Versus Performance table is the Dow Jones U.S. Industrial Machinery Index, which is the same peer group the Company uses for purposes of the stock performance graph in our Annual Report on Form 10-K.</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3) The non-CEO</t>
        </is>
      </c>
      <c r="C6" s="4" t="inlineStr">
        <is>
          <t xml:space="preserve"> </t>
        </is>
      </c>
      <c r="D6" s="4" t="inlineStr">
        <is>
          <t xml:space="preserve"> </t>
        </is>
      </c>
    </row>
    <row r="7">
      <c r="A7" s="4" t="inlineStr">
        <is>
          <t>Peer Group Issuers, Footnote [Text Block]</t>
        </is>
      </c>
      <c r="B7" s="4" t="inlineStr">
        <is>
          <t>The peer group used in this Pay Versus Performance table is the Dow Jones U.S. Industrial Machinery Index</t>
        </is>
      </c>
      <c r="C7" s="4" t="inlineStr">
        <is>
          <t xml:space="preserve"> </t>
        </is>
      </c>
      <c r="D7" s="4" t="inlineStr">
        <is>
          <t xml:space="preserve"> </t>
        </is>
      </c>
    </row>
    <row r="8">
      <c r="A8" s="4" t="inlineStr">
        <is>
          <t>Adjustment To PEO Compensation, Footnote [Text Block]</t>
        </is>
      </c>
      <c r="B8" s="4" t="inlineStr">
        <is>
          <t>(4) The table below sets forth the amounts deducted from and added to SCT total compensation to calculate CAP to Mr. Sheahan and Mr. McHale and average CAP to the non-CEO
2022 2021 2020
Adjustments Current Former Average of Non-CEO Current Former Average of Non-CEO Current Former Average of Non-CEO
Total Compensation from SCT 6,417,072 - 1,324,147 5,422,139 1,686,160 1,901,127 - 8,992,789 1,576,933
Less, Change in Pension Value reported in SCT 191,000 - 0 256,000 71,000 0 - 1,925,000 282,250
Plus, service cost 112,000 - 29,250 113,000 337,000 28,500 - 375,000 56,750
Plus, prior service cost for plan amendment or new plan - - - - - - - - -
Less, value of Stock Awards and Option Awards reported in SCT 4,499,875 - 562,413 3,499,890 - 952,300 - 5,499,969 562,444
Plus, year-end year-end 4,631,729 - 578,893 3,868,817 - 866,337 - 3,732,518 739,654
Plus, change in year-end year-end (249,326) - (73,708) 118,902 - 62,753 - 2,418,631 128,855
Plus, change in fair value as of vesting date of any Stock Awards and Option Awards granted in any prior year that vested during covered year (209,487) - (58,875) (8,746) 90,582 (10,150) - 251,595 16,961
Less, fair value at end of prior year of Stock Awards and Option Awards that failed to meet applicable vesting conditions during year - - - - - - - - -
Plus, dividends or other earnings paid on Stock Awards and Option Awards during year prior to vesting if not otherwise included in total compensation for year - - - - - - - - -
Compensation Actually Paid 6,011,113 - 1,237,294 5,758,222 2,042,742 1,896,267 - 8,345,564 1,674,459</t>
        </is>
      </c>
      <c r="C8" s="4" t="inlineStr">
        <is>
          <t xml:space="preserve"> </t>
        </is>
      </c>
      <c r="D8" s="4" t="inlineStr">
        <is>
          <t xml:space="preserve"> </t>
        </is>
      </c>
    </row>
    <row r="9">
      <c r="A9" s="4" t="inlineStr">
        <is>
          <t>Non-PEO NEO Average Total Compensation Amount</t>
        </is>
      </c>
      <c r="B9" s="5" t="n">
        <v>1324147</v>
      </c>
      <c r="C9" s="5" t="n">
        <v>1901127</v>
      </c>
      <c r="D9" s="5" t="n">
        <v>1576933</v>
      </c>
    </row>
    <row r="10">
      <c r="A10" s="4" t="inlineStr">
        <is>
          <t>Non-PEO NEO Average Compensation Actually Paid Amount</t>
        </is>
      </c>
      <c r="B10" s="5" t="n">
        <v>1237294</v>
      </c>
      <c r="C10" s="6" t="n">
        <v>1896267</v>
      </c>
      <c r="D10" s="6" t="n">
        <v>1674459</v>
      </c>
    </row>
    <row r="11">
      <c r="A11" s="4" t="inlineStr">
        <is>
          <t>Adjustment to Non-PEO NEO Compensation Footnote [Text Block]</t>
        </is>
      </c>
      <c r="B11" s="4" t="inlineStr">
        <is>
          <t>(4) The table below sets forth the amounts deducted from and added to SCT total compensation to calculate CAP to Mr. Sheahan and Mr. McHale and average CAP to the non-CEO
2022 2021 2020
Adjustments Current Former Average of Non-CEO Current Former Average of Non-CEO Current Former Average of Non-CEO
Total Compensation from SCT 6,417,072 - 1,324,147 5,422,139 1,686,160 1,901,127 - 8,992,789 1,576,933
Less, Change in Pension Value reported in SCT 191,000 - 0 256,000 71,000 0 - 1,925,000 282,250
Plus, service cost 112,000 - 29,250 113,000 337,000 28,500 - 375,000 56,750
Plus, prior service cost for plan amendment or new plan - - - - - - - - -
Less, value of Stock Awards and Option Awards reported in SCT 4,499,875 - 562,413 3,499,890 - 952,300 - 5,499,969 562,444
Plus, year-end year-end 4,631,729 - 578,893 3,868,817 - 866,337 - 3,732,518 739,654
Plus, change in year-end year-end (249,326) - (73,708) 118,902 - 62,753 - 2,418,631 128,855
Plus, change in fair value as of vesting date of any Stock Awards and Option Awards granted in any prior year that vested during covered year (209,487) - (58,875) (8,746) 90,582 (10,150) - 251,595 16,961
Less, fair value at end of prior year of Stock Awards and Option Awards that failed to meet applicable vesting conditions during year - - - - - - - - -
Plus, dividends or other earnings paid on Stock Awards and Option Awards during year prior to vesting if not otherwise included in total compensation for year - - - - - - - - -
Compensation Actually Paid 6,011,113 - 1,237,294 5,758,222 2,042,742 1,896,267 - 8,345,564 1,674,459</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he table below lists the most important financial performance measures used by the Company to link CAP to the Company’s NEOs to Company performance.
Most Important Financial Performance Measures
Net Sales Incentive Earnings Per Share (“EPS”) Divisional Net Sales Divisional Incentive EPS</t>
        </is>
      </c>
      <c r="C16" s="4" t="inlineStr">
        <is>
          <t xml:space="preserve"> </t>
        </is>
      </c>
      <c r="D16" s="4" t="inlineStr">
        <is>
          <t xml:space="preserve"> </t>
        </is>
      </c>
    </row>
    <row r="17">
      <c r="A17" s="4" t="inlineStr">
        <is>
          <t>Total Shareholder Return Amount</t>
        </is>
      </c>
      <c r="B17" s="5" t="n">
        <v>134</v>
      </c>
      <c r="C17" s="6" t="n">
        <v>158</v>
      </c>
      <c r="D17" s="6" t="n">
        <v>141</v>
      </c>
    </row>
    <row r="18">
      <c r="A18" s="4" t="inlineStr">
        <is>
          <t>Peer Group Total Shareholder Return Amount</t>
        </is>
      </c>
      <c r="B18" s="6" t="n">
        <v>126</v>
      </c>
      <c r="C18" s="6" t="n">
        <v>144</v>
      </c>
      <c r="D18" s="6" t="n">
        <v>116</v>
      </c>
    </row>
    <row r="19">
      <c r="A19" s="4" t="inlineStr">
        <is>
          <t>Net Income (Loss)</t>
        </is>
      </c>
      <c r="B19" s="5" t="n">
        <v>460645000</v>
      </c>
      <c r="C19" s="5" t="n">
        <v>439866000</v>
      </c>
      <c r="D19" s="5" t="n">
        <v>330456000</v>
      </c>
    </row>
    <row r="20">
      <c r="A20" s="4" t="inlineStr">
        <is>
          <t>Company Selected Measure Amount</t>
        </is>
      </c>
      <c r="B20" s="6" t="n">
        <v>2143521</v>
      </c>
      <c r="C20" s="6" t="n">
        <v>1987608</v>
      </c>
      <c r="D20" s="6" t="n">
        <v>1650115</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Sale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Incentive Earnings Per Share (“EP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ivisional Net Sale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Divisional Incentive EPS</t>
        </is>
      </c>
      <c r="C32" s="4" t="inlineStr">
        <is>
          <t xml:space="preserve"> </t>
        </is>
      </c>
      <c r="D32" s="4" t="inlineStr">
        <is>
          <t xml:space="preserve"> </t>
        </is>
      </c>
    </row>
    <row r="33">
      <c r="A33" s="4" t="inlineStr">
        <is>
          <t>Mark W. Sheaha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6417072</v>
      </c>
      <c r="C35" s="5" t="n">
        <v>5422139</v>
      </c>
      <c r="D35" s="5" t="n">
        <v>0</v>
      </c>
    </row>
    <row r="36">
      <c r="A36" s="4" t="inlineStr">
        <is>
          <t>PEO Actually Paid Compensation Amount</t>
        </is>
      </c>
      <c r="B36" s="5" t="n">
        <v>6011113</v>
      </c>
      <c r="C36" s="6" t="n">
        <v>5758222</v>
      </c>
      <c r="D36" s="6" t="n">
        <v>0</v>
      </c>
    </row>
    <row r="37">
      <c r="A37" s="4" t="inlineStr">
        <is>
          <t>PEO Name</t>
        </is>
      </c>
      <c r="B37" s="4" t="inlineStr">
        <is>
          <t>Mark W. Sheahan</t>
        </is>
      </c>
      <c r="C37" s="4" t="inlineStr">
        <is>
          <t xml:space="preserve"> </t>
        </is>
      </c>
      <c r="D37" s="4" t="inlineStr">
        <is>
          <t xml:space="preserve"> </t>
        </is>
      </c>
    </row>
    <row r="38">
      <c r="A38" s="4" t="inlineStr">
        <is>
          <t>Patrick J. McHa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0</v>
      </c>
      <c r="C40" s="6" t="n">
        <v>1686160</v>
      </c>
      <c r="D40" s="6" t="n">
        <v>8992789</v>
      </c>
    </row>
    <row r="41">
      <c r="A41" s="4" t="inlineStr">
        <is>
          <t>PEO Actually Paid Compensation Amount</t>
        </is>
      </c>
      <c r="B41" s="5" t="n">
        <v>0</v>
      </c>
      <c r="C41" s="6" t="n">
        <v>2042742</v>
      </c>
      <c r="D41" s="6" t="n">
        <v>8345564</v>
      </c>
    </row>
    <row r="42">
      <c r="A42" s="4" t="inlineStr">
        <is>
          <t>PEO Name</t>
        </is>
      </c>
      <c r="B42" s="4" t="inlineStr">
        <is>
          <t>Patrick J. McHale</t>
        </is>
      </c>
      <c r="C42" s="4" t="inlineStr">
        <is>
          <t xml:space="preserve"> </t>
        </is>
      </c>
      <c r="D42" s="4" t="inlineStr">
        <is>
          <t xml:space="preserve"> </t>
        </is>
      </c>
    </row>
    <row r="43">
      <c r="A43" s="4" t="inlineStr">
        <is>
          <t>PEO [Member] | Mark W. Sheahan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91000</v>
      </c>
      <c r="C45" s="6" t="n">
        <v>-256000</v>
      </c>
      <c r="D45" s="6" t="n">
        <v>0</v>
      </c>
    </row>
    <row r="46">
      <c r="A46" s="4" t="inlineStr">
        <is>
          <t>PEO [Member] | Mark W. Sheahan [Member] |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2000</v>
      </c>
      <c r="C48" s="6" t="n">
        <v>113000</v>
      </c>
      <c r="D48" s="6" t="n">
        <v>0</v>
      </c>
    </row>
    <row r="49">
      <c r="A49" s="4" t="inlineStr">
        <is>
          <t>PEO [Member] | Mark W. Sheahan [Member] | Prior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Mark W. Sheahan [Member] | Value of Stock Awards and Opti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499875</v>
      </c>
      <c r="C54" s="6" t="n">
        <v>-3499890</v>
      </c>
      <c r="D54" s="6" t="n">
        <v>0</v>
      </c>
    </row>
    <row r="55">
      <c r="A55" s="4" t="inlineStr">
        <is>
          <t>PEO [Member] | Mark W. Sheahan [Member] | Year End Fair Value of Stock Awards and Option Awards are Outstanding and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631729</v>
      </c>
      <c r="C57" s="6" t="n">
        <v>3868817</v>
      </c>
      <c r="D57" s="6" t="n">
        <v>0</v>
      </c>
    </row>
    <row r="58">
      <c r="A58" s="4" t="inlineStr">
        <is>
          <t>PEO [Member] | Mark W. Sheahan [Member] | Change in Year End Fair Value of Stock Awards and Option Awards Granted are Outstanding and Unvested at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49326</v>
      </c>
      <c r="C60" s="6" t="n">
        <v>118902</v>
      </c>
      <c r="D60" s="6" t="n">
        <v>0</v>
      </c>
    </row>
    <row r="61">
      <c r="A61" s="4" t="inlineStr">
        <is>
          <t>PEO [Member] | Mark W. Sheahan [Member] | Change in Fair Value as of Vesting Date of any stock awards and option awards that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9487</v>
      </c>
      <c r="C63" s="6" t="n">
        <v>-8746</v>
      </c>
      <c r="D63" s="6" t="n">
        <v>0</v>
      </c>
    </row>
    <row r="64">
      <c r="A64" s="4" t="inlineStr">
        <is>
          <t>PEO [Member] | Mark W. Sheahan [Member] | Fair Value at End of Prior Year of Stock Awards and Option Awards that Failed to Meet Applicable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Mark W. Sheahan [Member] | Dividends or Other Earnings Paid on Stock Awards and Option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Patrick J. McHale [Member] | Change in Pension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71000</v>
      </c>
      <c r="D72" s="6" t="n">
        <v>-1925000</v>
      </c>
    </row>
    <row r="73">
      <c r="A73" s="4" t="inlineStr">
        <is>
          <t>PEO [Member] | Patrick J. McHale [Member] |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337000</v>
      </c>
      <c r="D75" s="6" t="n">
        <v>375000</v>
      </c>
    </row>
    <row r="76">
      <c r="A76" s="4" t="inlineStr">
        <is>
          <t>PEO [Member] | Patrick J. McHale [Member] | Prior Service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Patrick J. McHale [Member] | Value of Stock Awards and Option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5499969</v>
      </c>
    </row>
    <row r="82">
      <c r="A82" s="4" t="inlineStr">
        <is>
          <t>PEO [Member] | Patrick J. McHale [Member] | Year End Fair Value of Stock Awards and Option Awards are Outstanding and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3732518</v>
      </c>
    </row>
    <row r="85">
      <c r="A85" s="4" t="inlineStr">
        <is>
          <t>PEO [Member] | Patrick J. McHale [Member] | Change in Year End Fair Value of Stock Awards and Option Awards Granted are Outstanding and Unvested at YearEn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2418631</v>
      </c>
    </row>
    <row r="88">
      <c r="A88" s="4" t="inlineStr">
        <is>
          <t>PEO [Member] | Patrick J. McHale [Member] | Change in Fair Value as of Vesting Date of any stock awards and option awards that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90582</v>
      </c>
      <c r="D90" s="6" t="n">
        <v>251595</v>
      </c>
    </row>
    <row r="91">
      <c r="A91" s="4" t="inlineStr">
        <is>
          <t>PEO [Member] | Patrick J. McHale [Member] | Fair Value at End of Prior Year of Stock Awards and Option Awards that Failed to Meet Applicable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PEO [Member] | Patrick J. McHale [Member] | Dividends or Other Earnings Paid on Stock Awards and Option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Change in Pension Valu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282250</v>
      </c>
    </row>
    <row r="100">
      <c r="A100" s="4" t="inlineStr">
        <is>
          <t>Non-PEO NEO [Member] | Service Cost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9250</v>
      </c>
      <c r="C102" s="6" t="n">
        <v>28500</v>
      </c>
      <c r="D102" s="6" t="n">
        <v>56750</v>
      </c>
    </row>
    <row r="103">
      <c r="A103" s="4" t="inlineStr">
        <is>
          <t>Non-PEO NEO [Member] | Prior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Value of Stock Awards and Option Award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562413</v>
      </c>
      <c r="C108" s="6" t="n">
        <v>-952300</v>
      </c>
      <c r="D108" s="6" t="n">
        <v>-562444</v>
      </c>
    </row>
    <row r="109">
      <c r="A109" s="4" t="inlineStr">
        <is>
          <t>Non-PEO NEO [Member] | Year End Fair Value of Stock Awards and Option Awards are Outstanding and Unvest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578893</v>
      </c>
      <c r="C111" s="6" t="n">
        <v>866337</v>
      </c>
      <c r="D111" s="6" t="n">
        <v>739654</v>
      </c>
    </row>
    <row r="112">
      <c r="A112" s="4" t="inlineStr">
        <is>
          <t>Non-PEO NEO [Member] | Change in Year End Fair Value of Stock Awards and Option Awards Granted are Outstanding and Unvested at YearEnd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73708</v>
      </c>
      <c r="C114" s="6" t="n">
        <v>62753</v>
      </c>
      <c r="D114" s="6" t="n">
        <v>128855</v>
      </c>
    </row>
    <row r="115">
      <c r="A115" s="4" t="inlineStr">
        <is>
          <t>Non-PEO NEO [Member] | Change in Fair Value as of Vesting Date of any stock awards and option awards that 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58875</v>
      </c>
      <c r="C117" s="6" t="n">
        <v>-10150</v>
      </c>
      <c r="D117" s="6" t="n">
        <v>16961</v>
      </c>
    </row>
    <row r="118">
      <c r="A118" s="4" t="inlineStr">
        <is>
          <t>Non-PEO NEO [Member] | Fair Value at End of Prior Year of Stock Awards and Option Awards that Failed to Meet Applicable Vesting Condition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Dividends or Other Earnings Paid on Stock Awards and Option Award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5" t="n">
        <v>0</v>
      </c>
      <c r="C123" s="5" t="n">
        <v>0</v>
      </c>
      <c r="D12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58:29Z</dcterms:created>
  <dcterms:modified xmlns:dcterms="http://purl.org/dc/terms/" xmlns:xsi="http://www.w3.org/2001/XMLSchema-instance" xsi:type="dcterms:W3CDTF">2023-03-15T12:58:29Z</dcterms:modified>
</cp:coreProperties>
</file>